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Nature of Business and Signific" sheetId="6" r:id="rId6"/>
    <s:sheet name="Going Concern" sheetId="7" r:id="rId7"/>
    <s:sheet name="Convertible note payable relate" sheetId="8" r:id="rId8"/>
    <s:sheet name="Stockholders' Equity" sheetId="9" r:id="rId9"/>
    <s:sheet name="Options and Warrants" sheetId="10" r:id="rId10"/>
    <s:sheet name="Fair Value" sheetId="11" r:id="rId11"/>
    <s:sheet name="Subsequent Events" sheetId="12" r:id="rId12"/>
    <s:sheet name="Nature of Business and Signif13" sheetId="13" r:id="rId13"/>
    <s:sheet name="Nature of Business and Signif14" sheetId="14" r:id="rId14"/>
    <s:sheet name="Fair Value (Tables)" sheetId="15" r:id="rId15"/>
    <s:sheet name="Nature of Business and Signif16" sheetId="16" r:id="rId16"/>
    <s:sheet name="Going Concern (Narrative) (Deta" sheetId="17" r:id="rId17"/>
    <s:sheet name="Convertible note payable rela18" sheetId="18" r:id="rId18"/>
    <s:sheet name="Fair Value (Details)" sheetId="19" r:id="rId19"/>
    <s:sheet name="Subsequent Events (Narrative) (" sheetId="20" r:id="rId20"/>
  </s:sheets>
  <s:definedNames/>
  <s:calcPr calcId="124519" calcMode="auto" fullCalcOnLoad="1"/>
</s:workbook>
</file>

<file path=xl/sharedStrings.xml><?xml version="1.0" encoding="utf-8"?>
<sst xmlns="http://schemas.openxmlformats.org/spreadsheetml/2006/main" uniqueCount="199">
  <si>
    <t>Document and Entity Information - shares</t>
  </si>
  <si>
    <t>6 Months Ended</t>
  </si>
  <si>
    <t>Jun. 30, 2015</t>
  </si>
  <si>
    <t>Aug. 14, 2015</t>
  </si>
  <si>
    <t>Document Information [Line Items]</t>
  </si>
  <si>
    <t>Document Type</t>
  </si>
  <si>
    <t>10-Q</t>
  </si>
  <si>
    <t>Amendment Flag</t>
  </si>
  <si>
    <t>false</t>
  </si>
  <si>
    <t>Document Period End Date</t>
  </si>
  <si>
    <t>Jun. 30,
		2015</t>
  </si>
  <si>
    <t>Entity Registrant Name</t>
  </si>
  <si>
    <t>TARA GOLD RESOURCES CORP.</t>
  </si>
  <si>
    <t>Entity Central Index Key</t>
  </si>
  <si>
    <t>Current Fiscal Year End Date</t>
  </si>
  <si>
    <t>--12-31</t>
  </si>
  <si>
    <t>Document Fiscal Year Focus</t>
  </si>
  <si>
    <t>Document Fiscal Period Focus</t>
  </si>
  <si>
    <t>Q2</t>
  </si>
  <si>
    <t>Entity Filer Category</t>
  </si>
  <si>
    <t>Smaller Reporting Company</t>
  </si>
  <si>
    <t>Entity Common Stock, Shares Outstanding</t>
  </si>
  <si>
    <t>CONDENSED BALANCE SHEETS (UNAUDITED) - USD ($)</t>
  </si>
  <si>
    <t>Dec. 31, 2014</t>
  </si>
  <si>
    <t>Current assets:</t>
  </si>
  <si>
    <t>Cash</t>
  </si>
  <si>
    <t>Other current assets</t>
  </si>
  <si>
    <t>Total current assets</t>
  </si>
  <si>
    <t>Total assets</t>
  </si>
  <si>
    <t>Current liabilities:</t>
  </si>
  <si>
    <t>Accounts payable and accrued expenses</t>
  </si>
  <si>
    <t>Convertible note payable related party, current, net of discount</t>
  </si>
  <si>
    <t>Total current liabilities</t>
  </si>
  <si>
    <t>Stockholders' deficit:</t>
  </si>
  <si>
    <t>Common stock: $0.001 par value; authorized 150,000,000 shares; issued and outstanding 102,795,119 shares</t>
  </si>
  <si>
    <t>Additional paid-in capital</t>
  </si>
  <si>
    <t>Accumulated deficit</t>
  </si>
  <si>
    <t>Accumulated other comprehensive gain</t>
  </si>
  <si>
    <t>Total stockholders' deficit</t>
  </si>
  <si>
    <t>Total liabilities and stockholders' deficit</t>
  </si>
  <si>
    <t>CONDENSED BALANCE SHEETS (UNAUDITED) (Parenthetical) - $ / shares</t>
  </si>
  <si>
    <t>Statement of Financial Position [Abstract]</t>
  </si>
  <si>
    <t>Common stock, par value per share</t>
  </si>
  <si>
    <t>Common stock, shares authorized</t>
  </si>
  <si>
    <t>Common stock, shares issued</t>
  </si>
  <si>
    <t>Common stock, shares outstanding</t>
  </si>
  <si>
    <t>CONDENSED STATEMENTS OF OPERATIONS AND COMPREHENSIVE INCOME (UNAUDITED) - USD ($)</t>
  </si>
  <si>
    <t>3 Months Ended</t>
  </si>
  <si>
    <t>Jun. 30, 2014</t>
  </si>
  <si>
    <t>Income Statement [Abstract]</t>
  </si>
  <si>
    <t>Mining revenues</t>
  </si>
  <si>
    <t>Cost of revenue</t>
  </si>
  <si>
    <t>Gross margin</t>
  </si>
  <si>
    <t>Exploration expenses</t>
  </si>
  <si>
    <t>Operating, general, and administrative expenses</t>
  </si>
  <si>
    <t>Net operating loss</t>
  </si>
  <si>
    <t>Non-operating income (loss):</t>
  </si>
  <si>
    <t>Interest income</t>
  </si>
  <si>
    <t>Interest expense</t>
  </si>
  <si>
    <t>Gain on extinguishment of debt, net</t>
  </si>
  <si>
    <t>(Loss) gain on sale or disposal of assets</t>
  </si>
  <si>
    <t>Gain on deconsolidation of Firma Holdings</t>
  </si>
  <si>
    <t>Other income</t>
  </si>
  <si>
    <t>Total non-operating income (loss)</t>
  </si>
  <si>
    <t>Income (loss) before income taxes</t>
  </si>
  <si>
    <t>Income tax benefit</t>
  </si>
  <si>
    <t>Income (loss) from continuing operations</t>
  </si>
  <si>
    <t>Discontinued operations:</t>
  </si>
  <si>
    <t>(Loss) gain from discontinued operations of Corporacion Amermin S.A. de C.V., net of tax</t>
  </si>
  <si>
    <t>Net income (loss)</t>
  </si>
  <si>
    <t>Net loss attributable to non-controlling interest</t>
  </si>
  <si>
    <t>Net income (loss) attributable to Tara Gold's shareholders</t>
  </si>
  <si>
    <t>Other comprehensive income (loss):</t>
  </si>
  <si>
    <t>Foreign currency translation loss</t>
  </si>
  <si>
    <t>Realized loss on fair value of stock</t>
  </si>
  <si>
    <t>Total comprehensive income (loss)</t>
  </si>
  <si>
    <t>Net income (loss) per share, basic and dilutive before discontinued operations</t>
  </si>
  <si>
    <t>Discontinued operations per share, basic and dilutive</t>
  </si>
  <si>
    <t>Net income (loss) per share, basic and diluted</t>
  </si>
  <si>
    <t>Weighted average number of shares, basic and diluted</t>
  </si>
  <si>
    <t>CONDENSED STATEMENTS OF CASH FLOWS (UNAUDITED) - USD ($)</t>
  </si>
  <si>
    <t>Cash flows from operating activities:</t>
  </si>
  <si>
    <t>Adjustments to reconcile net loss to net cash:</t>
  </si>
  <si>
    <t>Depreciation and amortization</t>
  </si>
  <si>
    <t>Allowance for doubtful accounts</t>
  </si>
  <si>
    <t>Loss on debt due to extinguishment and conversion, net</t>
  </si>
  <si>
    <t>Noncontrolling interest in net loss of consolidated subsidiaries</t>
  </si>
  <si>
    <t>Accretion of beneficial conversion feature</t>
  </si>
  <si>
    <t>Loss on disposal of assets</t>
  </si>
  <si>
    <t>Option valuation for services subsidiary</t>
  </si>
  <si>
    <t>Gain on deconsolidation of Firma Holdings Corp.</t>
  </si>
  <si>
    <t>Loss on discontinued operations</t>
  </si>
  <si>
    <t>Changes in current operating assets and liabilities:</t>
  </si>
  <si>
    <t>Other receivables, net</t>
  </si>
  <si>
    <t>Other assets</t>
  </si>
  <si>
    <t>Net cash used in operating activities</t>
  </si>
  <si>
    <t>Cash flows from investing activities:</t>
  </si>
  <si>
    <t>Acquisition of intellectual property</t>
  </si>
  <si>
    <t>Net cash used in investing activities</t>
  </si>
  <si>
    <t>Cash flows from financing activities:</t>
  </si>
  <si>
    <t>Change in due to/from related parties, net</t>
  </si>
  <si>
    <t>Proceeds from notes payable</t>
  </si>
  <si>
    <t>Proceeds from notes payable, related party</t>
  </si>
  <si>
    <t>Payments towards notes payable</t>
  </si>
  <si>
    <t>Common stock issued for cash</t>
  </si>
  <si>
    <t>Net cash provided by financing activities</t>
  </si>
  <si>
    <t>Effect of exchange rate changes on cash</t>
  </si>
  <si>
    <t>Net (decrease) increase in cash</t>
  </si>
  <si>
    <t>Beginning of period cash balance</t>
  </si>
  <si>
    <t>End of period cash balance</t>
  </si>
  <si>
    <t>Supplemental Information:</t>
  </si>
  <si>
    <t>Interest paid</t>
  </si>
  <si>
    <t>Income taxes paid</t>
  </si>
  <si>
    <t>Noncash Investing and Financing Transactions:</t>
  </si>
  <si>
    <t>Beneficial conversion feature, convertible debt, related and nonrelated party and financial instruments</t>
  </si>
  <si>
    <t>Former subsidiary acquisition of intellectual property through debt and options</t>
  </si>
  <si>
    <t>Nature of Business and Significant Accounting Policies</t>
  </si>
  <si>
    <t>Nature of Business and Significant Accounting Policies [Abstract]</t>
  </si>
  <si>
    <t>Note 1. Nature of Business and Significant Accounting Policies Nature of business and principles of consolidation: The accompanying Condensed Financial Statements
of Tara Gold Resources Corp. (Tara Gold or the Company) should be read in conjunction with the Companys
Annual Report on Form 10-K for the year ended December 31, 2014. Significant accounting policies disclosed therein have not changed,
except as noted below. Tara Gold was incorporated on October 14, 1999
under the laws of the State of Nevada as Westnet Communication Group. By special resolution of the shareholders, Westnet Communication
Group changed its name to Tara Gold Resources, Corp. on February 9, 2006. In May 2005, Tara Gold, through its subsidiary
Corporacion Amermin S.A. de C.V. (Amermin), began acquiring mining properties in Mexico. In May 2006, Tara Gold formed
Firma Holdings Corp. (Firma Holdings), formerly known as Tara Minerals Corp. Tara Golds operations
in Mexico were conducted through Amermin and Firma Holdings Mexico subsidiaries, since Mexican law provides that only Mexican
corporations are allowed to own mining properties. All of Tara Golds operations in Mexico were conducted through its Mexican
subsidiaries. In December 2014, the Company discontinued Amermin
and sold its interest in the common stock of Amermin for $100 to an independent third party in Mexico. On May 25, 2011, Tara Gold commenced distributing
its shares of Firma Holdings to its shareholders by distributing one share of Firma Holdings for every 20 outstanding shares of
Tara Gold. In November 2014 the Board of Directors of the Company approved the final dividend of its ownership in Firma Holdings
to be issued and concurrently made application with FINRA on the distribution. Final execution of the dividend
occurred in February 2015. After the distribution the Company had neither interest in the assets nor any obligation
for any liabilities of Firma Holdings. As the Directors approval and FINRA application were both made in November 2014,
the Company deconsolidated Firma Holdings and its subsidiaries as of December 31, 2014. In these financial statements, unless otherwise
indicated, all references to "Company," "we," "our," and/or "us," refer to Tara Gold. The 2015 financial statements represent the
standalone financial statements of the Company except for the presentation of discontinued operations of its former subsidiary
Amermin, and the deconsolidation of Firma Holdings. The 2014 consolidated financial statements include the financial
statements of the Company and its subsidiaries except for the presentation of its former subsidiary Amermin. All amounts are in
U.S. dollars unless otherwise indicated. All significant inter-company balances and transactions have been eliminated in consolidation
as applicable. The accompanying condensed financial statements
and the related footnote information are unaudited. In the opinion of management, they include all normal recurring
adjustments necessary for a fair presentation of the condensed balance sheets of the Company as of June 30, 2015 and December 31,
2014, the condensed results of its operations for the three and six months ended June 30, 2015 and 2014 and the condensed statements
of cash flows for the six months ended June 30, 2015 and 2014. Results of operations reported for interim periods are not necessarily
indicative of results for the entire year. The reporting currency of the Company is the
U.S. dollar. The functional currency of Amermin and any Mexican subsidiary is the Mexican Peso. As a result, the financial
statements of these subsidiaries have been re-measured from Mexican pesos into U.S. dollars using (i) current exchange rates for
monetary asset and liability accounts, (ii) historical exchange rates for non-monetary asset and liability accounts, (iii) historical
exchange rates for revenues and expenses associated with non-monetary assets and liabilities, and (iv) the weighted average exchange
rate of the reporting period for all other revenues and expenses. In addition, foreign currency transaction gains and losses resulting
from U.S. dollar denominated transactions are eliminated. The resulting re-measurement gain (loss) is recorded to other comprehensive
gain (loss). Relevant exchange rates used in the preparation
of the financial statements for Amermin and any of Firma Holdings Mexican subsidiaries are as follows for the three months ended
June 30, 2014. The company had no foreign operations in 2015. Mexican pesos per one U.S. dollar:
June 30, 2014
Current exchange rate Ps. 13.0002
Weighted average exchange rate for the three months ended Ps. 13.1171 The Companys significant accounting policies are: Reclassifications Certain reclassifications, which have no effect
on net loss, have been made in the prior period financial statements to conform to the current year presentation, specifically
the 2014 presentation of discontinued operation for Amermin on the statement of operation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outinely makes judgments on historical experience
and various other factors that are believed to be reasonable under the circumstances. Actual results could differ from those
estimates. Financial and Derivative Instruments The Company periodically enters into financial
instruments. Upon entry, each instrument is reviewed for debt or equity treatment. In the event that the debt or equity
treatment is not readily apparent, Financial Accounting Standards Board Accounting Standards Codification (FASB ASC)
480-10-S99 is consulted for temporary treatment. Once an event takes place that removes the temporary element the Company
appropriately reclassifies the instrument to debt or equity. The Company periodically assesses its financial
and equity instruments to determine if they require derivative accounting. Instruments which may potentially require derivative
accounting are conversion features of debt, equity, and common stock equivalents in excess of available authorized common shares,
and contracts with variable share settlements. In the event of derivative treatment, the instrument is marketed to market. Fair Value Accounting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Recently Adopted and Recently Issued Accounting Guidance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Going Concern</t>
  </si>
  <si>
    <t>Going Concern [Abstract]</t>
  </si>
  <si>
    <t>Note 2. Going Concern The accompanying financial statements have been
prepared in conformity with generally accepted accounting principles, which contemplate continuation of the Company as a going
concern. However, the Company has not begun generating revenue, has experienced recurring net operating losses, had
a net operating loss of $60,373 and $1,772,877 for the six month periods ended June 30, 2015 and 2014, and a working capital deficiency
of $66,697 at June 30, 2015. These factors raise substantial doubt about the Companys ability to continue as
a going concern. The Company will need to raise a substantial
amount of capital in order to continue its business plan. Management intends to initiate their business plan in late 2015 which
includes the establishment of a strong foothold in the marketplace for income producing small mine operations along
with advanced real estate income and growth. These financial statements do not include any adjustments relating to the
recoverability and classification of recorded asset amounts, or amounts and classification of liabilities that might result from
this uncertainty.</t>
  </si>
  <si>
    <t>Convertible note payable related party, current, net of discount [Abstract]</t>
  </si>
  <si>
    <t>Note 3. Convertible note payable related party, current, net of discount In May 2015 the Company entered into a convertible
note payable with an advisor of the Company for $14,179 for one (1) year, 12% interest, and convertible into 14,178,000 shares
of the Companys common stock. The beneficial conversion features of the note payable was determined to be $14,179
of which $2,169 was accreted as of June 30, 2015. Interest expense related to the convertible note was $266. Due to the relationship with the advisor, the
Company considers this debt related party.</t>
  </si>
  <si>
    <t>Stockholders' Equity</t>
  </si>
  <si>
    <t>Stockholders' Equity [Abstract]</t>
  </si>
  <si>
    <t>Note 4. Stockholders Equity The Company had no issuances of common stock
during the six months ended June 30, 2015.</t>
  </si>
  <si>
    <t>Options and Warrants</t>
  </si>
  <si>
    <t>Options and Warrants [Abstract]</t>
  </si>
  <si>
    <t>Note 5. Options and Warrants The Company does not have any stock option or
bonus plans. The Company does not have any outstanding warrants
or other convertible instruments, except as noted in Note 3 above.</t>
  </si>
  <si>
    <t>Fair Value</t>
  </si>
  <si>
    <t>Fair Value [Abstract]</t>
  </si>
  <si>
    <t xml:space="preserve">Note 6. Fair Value In accordance with authoritative guidance, the
table below sets forth Tara Golds financial assets and liabilities measured at fair value by level within the fair value
hierarchy. Assets and liabilities are classified in their entirety based on the lowest level of input that is significant
to the fair value measurement.
Fair Value at June 30, 2015 (Unaudited)
Total Level 1 Level 2 Level 3
Assets:
None $ - $ - $ - $ -
Liabilities:
Beneficial conversion feature of note (See Note 3) $ 12,010 $ - $ - $ 12,010
Fair Value at December 31, 2014
Total Level 1 Level 2 Level 3
Assets and Liabilities:
None $ - $ - $ - $ - </t>
  </si>
  <si>
    <t>Subsequent Events</t>
  </si>
  <si>
    <t>Subsequent Events [Abstract]</t>
  </si>
  <si>
    <t>Note 7. Subsequent Events On August 1, 2015 the Company entered into a
line of credit with a related part for an undetermined amount for one (1) year, 15% interest. Upon execution of
the line of credit, Company borrowed $27,759, and may borrow additional amounts through the first year of operations of the borrower. In
association with this line of credit, Tara Gold issued an option to purchase shares which expires 3 years from the date of grant;
are not exercisable until the common stock is trading; assets with the related party are incorporated into the Company. The
option exercise price is 50% of the average closing price of Tara Golds shares for the twenty trading days preceding the
option exercise date but no less than $0.25 per share and the total exercise price may not exceed $320,000.</t>
  </si>
  <si>
    <t>Nature of Business and Significant Accounting Policies (Policies)</t>
  </si>
  <si>
    <t>Nature of business and principles of consolidation</t>
  </si>
  <si>
    <t>Nature of business and principles of consolidation: The accompanying Condensed Financial Statements
of Tara Gold Resources Corp. (Tara Gold or the Company) should be read in conjunction with the Companys
Annual Report on Form 10-K for the year ended December 31, 2014. Significant accounting policies disclosed therein have not changed,
except as noted below. Tara Gold was incorporated on October 14, 1999
under the laws of the State of Nevada as Westnet Communication Group. By special resolution of the shareholders, Westnet Communication
Group changed its name to Tara Gold Resources, Corp. on February 9, 2006. In May 2005, Tara Gold, through its subsidiary
Corporacion Amermin S.A. de C.V. (Amermin), began acquiring mining properties in Mexico. In May 2006, Tara Gold formed
Firma Holdings Corp. (Firma Holdings), formerly known as Tara Minerals Corp. Tara Golds operations
in Mexico were conducted through Amermin and Firma Holdings Mexico subsidiaries, since Mexican law provides that only Mexican
corporations are allowed to own mining properties. All of Tara Golds operations in Mexico were conducted through its Mexican
subsidiaries. In December 2014, the Company discontinued Amermin
and sold its interest in the common stock of Amermin for $100 to an independent third party in Mexico. On May 25, 2011, Tara Gold commenced distributing
its shares of Firma Holdings to its shareholders by distributing one share of Firma Holdings for every 20 outstanding shares of
Tara Gold. In November 2014 the Board of Directors of the Company approved the final dividend of its ownership in Firma Holdings
to be issued and concurrently made application with FINRA on the distribution. Final execution of the dividend
occurred in February 2015. After the distribution the Company had neither interest in the assets nor any obligation
for any liabilities of Firma Holdings. As the Directors approval and FINRA application were both made in November 2014,
the Company deconsolidated Firma Holdings and its subsidiaries as of December 31, 2014. In these financial statements, unless otherwise
indicated, all references to "Company," "we," "our," and/or "us," refer to Tara Gold. The 2015 financial statements represent the
standalone financial statements of the Company except for the presentation of discontinued operations of its former subsidiary
Amermin, and the deconsolidation of Firma Holdings. The 2014 consolidated financial statements include the financial
statements of the Company and its subsidiaries except for the presentation of its former subsidiary Amermin. All amounts are in
U.S. dollars unless otherwise indicated. All significant inter-company balances and transactions have been eliminated in consolidation
as applicable. The accompanying condensed financial statements
and the related footnote information are unaudited. In the opinion of management, they include all normal recurring
adjustments necessary for a fair presentation of the condensed balance sheets of the Company as of June 30, 2015 and December 31,
2014, the condensed results of its operations for the three and six months ended June 30, 2015 and 2014 and the condensed statements
of cash flows for the six months ended June 30, 2015 and 2014. Results of operations reported for interim periods are not necessarily
indicative of results for the entire year. The reporting currency of the Company is the
U.S. dollar. The functional currency of Amermin and any Mexican subsidiary is the Mexican Peso. As a result, the financial
statements of these subsidiaries have been re-measured from Mexican pesos into U.S. dollars using (i) current exchange rates for
monetary asset and liability accounts, (ii) historical exchange rates for non-monetary asset and liability accounts, (iii) historical
exchange rates for revenues and expenses associated with non-monetary assets and liabilities, and (iv) the weighted average exchange
rate of the reporting period for all other revenues and expenses. In addition, foreign currency transaction gains and losses resulting
from U.S. dollar denominated transactions are eliminated. The resulting re-measurement gain (loss) is recorded to other comprehensive
gain (loss). Relevant exchange rates used in the preparation
of the financial statements for Amermin and any of Firma Holdings Mexican subsidiaries are as follows for the three months ended
June 30, 2014. The company had no foreign operations in 2015. Mexican pesos per one U.S. dollar:
June 30, 2014
Current exchange rate Ps. 13.0002
Weighted average exchange rate for the three months ended Ps. 13.1171</t>
  </si>
  <si>
    <t>Reclassifications</t>
  </si>
  <si>
    <t>Reclassifications Certain reclassifications, which have no effect
on net loss, have been made in the prior period financial statements to conform to the current year presentation, specifically
the 2014 presentation of discontinued operation for Amermin on the statement of operations.</t>
  </si>
  <si>
    <t>Estimat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outinely makes judgments on historical experience
and various other factors that are believed to be reasonable under the circumstances. Actual results could differ from those
estimates.</t>
  </si>
  <si>
    <t>Financial and Derivative Instruments</t>
  </si>
  <si>
    <t>Financial and Derivative Instruments The Company periodically enters into financial
instruments. Upon entry, each instrument is reviewed for debt or equity treatment. In the event that the debt or equity
treatment is not readily apparent, Financial Accounting Standards Board Accounting Standards Codification (FASB ASC)
480-10-S99 is consulted for temporary treatment. Once an event takes place that removes the temporary element the Company
appropriately reclassifies the instrument to debt or equity. The Company periodically assesses its financial
and equity instruments to determine if they require derivative accounting. Instruments which may potentially require derivative
accounting are conversion features of debt, equity, and common stock equivalents in excess of available authorized common shares,
and contracts with variable share settlements. In the event of derivative treatment, the instrument is marketed to market.</t>
  </si>
  <si>
    <t>Fair Value Accounting</t>
  </si>
  <si>
    <t>Fair Value Accounting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Recently Adopted and Recently Issued Accounting Guidance</t>
  </si>
  <si>
    <t>Recently Adopted and Recently Issued Accounting Guidance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Nature of Business and Significant Accounting Policies (Tables)</t>
  </si>
  <si>
    <t>Summary of Exchange Rates</t>
  </si>
  <si>
    <t>June 30, 2014
Current exchange rate Ps. 13.0002
Weighted average exchange rate for the three months ended Ps. 13.1171</t>
  </si>
  <si>
    <t>Fair Value (Tables)</t>
  </si>
  <si>
    <t>Schedule of Assets and Liabilities Measured at Fair Value</t>
  </si>
  <si>
    <t xml:space="preserve">Fair Value at June 30, 2015 (Unaudited)
Total Level 1 Level 2 Level 3
Assets:
None $ - $ - $ - $ -
Liabilities:
Beneficial conversion feature of note (See Note 3) $ 12,010 $ - $ - $ 12,010
Fair Value at December 31, 2014
Total Level 1 Level 2 Level 3
Assets and Liabilities:
None $ - $ - $ - $ - </t>
  </si>
  <si>
    <t>Nature of Business and Significant Accounting Policies (Details)</t>
  </si>
  <si>
    <t>1 Months Ended</t>
  </si>
  <si>
    <t>Dec. 31, 2014USD ($)</t>
  </si>
  <si>
    <t>May. 25, 2011shares</t>
  </si>
  <si>
    <t>Nature Of Business And Significant Accounting Policies [Line Items]</t>
  </si>
  <si>
    <t>Current exchange rate</t>
  </si>
  <si>
    <t>Weighted average exchange rate for the three months ended</t>
  </si>
  <si>
    <t>Discontinued operations, proceeds | $</t>
  </si>
  <si>
    <t>Number of shares called upon</t>
  </si>
  <si>
    <t>Firma Holdings [Member]</t>
  </si>
  <si>
    <t>Going Concern (Narrative) (Details) - USD ($)</t>
  </si>
  <si>
    <t>Working capital deficiency</t>
  </si>
  <si>
    <t>Convertible note payable related party, current, net of discount (Narrative) (Details) - USD ($)</t>
  </si>
  <si>
    <t>May. 31, 2015</t>
  </si>
  <si>
    <t>Convertible Notes Payable</t>
  </si>
  <si>
    <t>Debt Conversion, Converted Instrument, Expiration or Due Date, Year</t>
  </si>
  <si>
    <t>1 year</t>
  </si>
  <si>
    <t>Convertible debt interest rate</t>
  </si>
  <si>
    <t>12.00%</t>
  </si>
  <si>
    <t>Debt Conversion, Converted Instrument, Shares Issued</t>
  </si>
  <si>
    <t>Beneficial conversion features</t>
  </si>
  <si>
    <t>Beneficial conversion features accreted</t>
  </si>
  <si>
    <t>Interest expense related to convertible note</t>
  </si>
  <si>
    <t>Fair Value (Details) - USD ($)</t>
  </si>
  <si>
    <t>Assets:</t>
  </si>
  <si>
    <t>None</t>
  </si>
  <si>
    <t>Liabilities:</t>
  </si>
  <si>
    <t>Beneficial conversion feature of note (See Note 3)</t>
  </si>
  <si>
    <t>Assets and Liabilities:</t>
  </si>
  <si>
    <t>Level 1 [Member]</t>
  </si>
  <si>
    <t>Level 2 [Member]</t>
  </si>
  <si>
    <t>Level 3 [Member]</t>
  </si>
  <si>
    <t>Subsequent Events (Narrative) (Details) - Aug. 31, 2015 - Subsequent Event [Member] - USD ($)</t>
  </si>
  <si>
    <t>Total</t>
  </si>
  <si>
    <t>Line of Credit Facility, Average Outstanding Amount</t>
  </si>
  <si>
    <t>Line of Credit Facility, Expiration Period</t>
  </si>
  <si>
    <t>Line of Credit Facility, Interest Rate During Period</t>
  </si>
  <si>
    <t>15.00%</t>
  </si>
  <si>
    <t>Option expiration period</t>
  </si>
  <si>
    <t>3 years</t>
  </si>
  <si>
    <t>Percentage closing price of option</t>
  </si>
  <si>
    <t>50.00%</t>
  </si>
  <si>
    <t>Options Exercise price</t>
  </si>
  <si>
    <t>Exercise price of option</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100747</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1027951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80"/>
  </cols>
  <sheetData>
    <row r="1" spans="1:2">
      <c r="A1" s="1" t="s">
        <v>136</v>
      </c>
      <c r="B1" s="2" t="s">
        <v>1</v>
      </c>
    </row>
    <row r="2" spans="1:2">
      <c r="B2" s="2" t="s">
        <v>2</v>
      </c>
    </row>
    <row r="3" spans="1:2">
      <c r="A3" s="3" t="s">
        <v>117</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49</v>
      </c>
      <c r="B1" s="2" t="s">
        <v>1</v>
      </c>
    </row>
    <row r="2" spans="1:2">
      <c r="B2" s="2" t="s">
        <v>2</v>
      </c>
    </row>
    <row r="3" spans="1:2">
      <c r="A3" s="3" t="s">
        <v>117</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21"/>
    <col customWidth="1" max="3" min="3" width="15"/>
    <col customWidth="1" max="4" min="4" width="20"/>
  </cols>
  <sheetData>
    <row r="1" spans="1:4">
      <c r="A1" s="1" t="s">
        <v>155</v>
      </c>
      <c r="B1" s="2" t="s">
        <v>156</v>
      </c>
      <c r="C1" s="2" t="s">
        <v>47</v>
      </c>
    </row>
    <row r="2" spans="1:4">
      <c r="B2" s="2" t="s">
        <v>157</v>
      </c>
      <c r="C2" s="2" t="s">
        <v>48</v>
      </c>
      <c r="D2" s="2" t="s">
        <v>158</v>
      </c>
    </row>
    <row r="3" spans="1:4">
      <c r="A3" s="3" t="s">
        <v>159</v>
      </c>
    </row>
    <row r="4" spans="1:4">
      <c r="A4" s="4" t="s">
        <v>160</v>
      </c>
      <c r="C4" s="10" t="n">
        <v>13.0002</v>
      </c>
    </row>
    <row r="5" spans="1:4">
      <c r="A5" s="4" t="s">
        <v>161</v>
      </c>
      <c r="C5" s="10" t="n">
        <v>13.1171</v>
      </c>
    </row>
    <row r="6" spans="1:4">
      <c r="A6" s="4" t="s">
        <v>162</v>
      </c>
      <c r="B6" s="7" t="n">
        <v>100</v>
      </c>
    </row>
    <row r="7" spans="1:4">
      <c r="A7" s="4" t="s">
        <v>163</v>
      </c>
      <c r="D7" s="5" t="n">
        <v>20</v>
      </c>
    </row>
    <row r="8" spans="1:4">
      <c r="A8" s="4" t="s">
        <v>164</v>
      </c>
    </row>
    <row r="9" spans="1:4">
      <c r="A9" s="3" t="s">
        <v>159</v>
      </c>
    </row>
    <row r="10" spans="1:4">
      <c r="A10" s="4" t="s">
        <v>163</v>
      </c>
      <c r="D10" s="5" t="n">
        <v>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s="1" t="s">
        <v>165</v>
      </c>
      <c r="B1" s="2" t="s">
        <v>47</v>
      </c>
      <c r="D1" s="2" t="s">
        <v>1</v>
      </c>
    </row>
    <row r="2" spans="1:5">
      <c r="B2" s="2" t="s">
        <v>2</v>
      </c>
      <c r="C2" s="2" t="s">
        <v>48</v>
      </c>
      <c r="D2" s="2" t="s">
        <v>2</v>
      </c>
      <c r="E2" s="2" t="s">
        <v>48</v>
      </c>
    </row>
    <row r="3" spans="1:5">
      <c r="A3" s="3" t="s">
        <v>120</v>
      </c>
    </row>
    <row r="4" spans="1:5">
      <c r="A4" s="4" t="s">
        <v>55</v>
      </c>
      <c r="B4" s="7" t="n">
        <v>34874</v>
      </c>
      <c r="C4" s="7" t="n">
        <v>1059295</v>
      </c>
      <c r="D4" s="7" t="n">
        <v>60373</v>
      </c>
      <c r="E4" s="7" t="n">
        <v>1772877</v>
      </c>
    </row>
    <row r="5" spans="1:5">
      <c r="A5" s="4" t="s">
        <v>166</v>
      </c>
      <c r="D5" s="7" t="n">
        <v>66697</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167</v>
      </c>
      <c r="B1" s="2" t="s">
        <v>156</v>
      </c>
      <c r="C1" s="2" t="s">
        <v>1</v>
      </c>
    </row>
    <row r="2" spans="1:4">
      <c r="B2" s="2" t="s">
        <v>168</v>
      </c>
      <c r="C2" s="2" t="s">
        <v>2</v>
      </c>
      <c r="D2" s="2" t="s">
        <v>48</v>
      </c>
    </row>
    <row r="3" spans="1:4">
      <c r="A3" s="3" t="s">
        <v>122</v>
      </c>
    </row>
    <row r="4" spans="1:4">
      <c r="A4" s="4" t="s">
        <v>169</v>
      </c>
      <c r="B4" s="7" t="n">
        <v>14179</v>
      </c>
    </row>
    <row r="5" spans="1:4">
      <c r="A5" s="4" t="s">
        <v>170</v>
      </c>
      <c r="B5" s="4" t="s">
        <v>171</v>
      </c>
    </row>
    <row r="6" spans="1:4">
      <c r="A6" s="4" t="s">
        <v>172</v>
      </c>
      <c r="B6" s="4" t="s">
        <v>173</v>
      </c>
    </row>
    <row r="7" spans="1:4">
      <c r="A7" s="4" t="s">
        <v>174</v>
      </c>
      <c r="B7" s="5" t="n">
        <v>14178000</v>
      </c>
    </row>
    <row r="8" spans="1:4">
      <c r="A8" s="4" t="s">
        <v>175</v>
      </c>
      <c r="C8" s="7" t="n">
        <v>14179</v>
      </c>
      <c r="D8" s="7" t="n">
        <v>94850</v>
      </c>
    </row>
    <row r="9" spans="1:4">
      <c r="A9" s="4" t="s">
        <v>176</v>
      </c>
      <c r="C9" s="5" t="n">
        <v>2169</v>
      </c>
    </row>
    <row r="10" spans="1:4">
      <c r="A10" s="4" t="s">
        <v>177</v>
      </c>
      <c r="C10" s="7" t="n">
        <v>266</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178</v>
      </c>
      <c r="B1" s="2" t="s">
        <v>2</v>
      </c>
      <c r="C1" s="2" t="s">
        <v>23</v>
      </c>
    </row>
    <row r="2" spans="1:3">
      <c r="A2" s="3" t="s">
        <v>179</v>
      </c>
    </row>
    <row r="3" spans="1:3">
      <c r="A3" s="4" t="s">
        <v>180</v>
      </c>
    </row>
    <row r="4" spans="1:3">
      <c r="A4" s="3" t="s">
        <v>181</v>
      </c>
    </row>
    <row r="5" spans="1:3">
      <c r="A5" s="4" t="s">
        <v>182</v>
      </c>
      <c r="B5" s="7" t="n">
        <v>12010</v>
      </c>
    </row>
    <row r="6" spans="1:3">
      <c r="A6" s="3" t="s">
        <v>183</v>
      </c>
    </row>
    <row r="7" spans="1:3">
      <c r="A7" s="4" t="s">
        <v>180</v>
      </c>
    </row>
    <row r="8" spans="1:3">
      <c r="A8" s="4" t="s">
        <v>184</v>
      </c>
    </row>
    <row r="9" spans="1:3">
      <c r="A9" s="3" t="s">
        <v>179</v>
      </c>
    </row>
    <row r="10" spans="1:3">
      <c r="A10" s="4" t="s">
        <v>180</v>
      </c>
    </row>
    <row r="11" spans="1:3">
      <c r="A11" s="3" t="s">
        <v>181</v>
      </c>
    </row>
    <row r="12" spans="1:3">
      <c r="A12" s="4" t="s">
        <v>182</v>
      </c>
    </row>
    <row r="13" spans="1:3">
      <c r="A13" s="3" t="s">
        <v>183</v>
      </c>
    </row>
    <row r="14" spans="1:3">
      <c r="A14" s="4" t="s">
        <v>180</v>
      </c>
    </row>
    <row r="15" spans="1:3">
      <c r="A15" s="4" t="s">
        <v>185</v>
      </c>
    </row>
    <row r="16" spans="1:3">
      <c r="A16" s="3" t="s">
        <v>179</v>
      </c>
    </row>
    <row r="17" spans="1:3">
      <c r="A17" s="4" t="s">
        <v>180</v>
      </c>
    </row>
    <row r="18" spans="1:3">
      <c r="A18" s="3" t="s">
        <v>181</v>
      </c>
    </row>
    <row r="19" spans="1:3">
      <c r="A19" s="4" t="s">
        <v>182</v>
      </c>
    </row>
    <row r="20" spans="1:3">
      <c r="A20" s="3" t="s">
        <v>183</v>
      </c>
    </row>
    <row r="21" spans="1:3">
      <c r="A21" s="4" t="s">
        <v>180</v>
      </c>
    </row>
    <row r="22" spans="1:3">
      <c r="A22" s="4" t="s">
        <v>186</v>
      </c>
    </row>
    <row r="23" spans="1:3">
      <c r="A23" s="3" t="s">
        <v>179</v>
      </c>
    </row>
    <row r="24" spans="1:3">
      <c r="A24" s="4" t="s">
        <v>180</v>
      </c>
    </row>
    <row r="25" spans="1:3">
      <c r="A25" s="3" t="s">
        <v>181</v>
      </c>
    </row>
    <row r="26" spans="1:3">
      <c r="A26" s="4" t="s">
        <v>182</v>
      </c>
      <c r="B26" s="7" t="n">
        <v>12010</v>
      </c>
    </row>
    <row r="27" spans="1:3">
      <c r="A27" s="3" t="s">
        <v>183</v>
      </c>
    </row>
    <row r="28" spans="1:3">
      <c r="A28" s="4" t="s">
        <v>18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38</v>
      </c>
      <c r="C3" s="7" t="n">
        <v>294</v>
      </c>
    </row>
    <row r="4" spans="1:3">
      <c r="A4" s="4" t="s">
        <v>26</v>
      </c>
      <c r="C4" s="5" t="n">
        <v>6138</v>
      </c>
    </row>
    <row r="5" spans="1:3">
      <c r="A5" s="4" t="s">
        <v>27</v>
      </c>
      <c r="B5" s="7" t="n">
        <v>938</v>
      </c>
      <c r="C5" s="5" t="n">
        <v>6432</v>
      </c>
    </row>
    <row r="6" spans="1:3">
      <c r="A6" s="4" t="s">
        <v>28</v>
      </c>
      <c r="B6" s="5" t="n">
        <v>938</v>
      </c>
      <c r="C6" s="5" t="n">
        <v>6432</v>
      </c>
    </row>
    <row r="7" spans="1:3">
      <c r="A7" s="3" t="s">
        <v>29</v>
      </c>
    </row>
    <row r="8" spans="1:3">
      <c r="A8" s="4" t="s">
        <v>30</v>
      </c>
      <c r="B8" s="5" t="n">
        <v>65466</v>
      </c>
      <c r="C8" s="7" t="n">
        <v>118709</v>
      </c>
    </row>
    <row r="9" spans="1:3">
      <c r="A9" s="4" t="s">
        <v>31</v>
      </c>
      <c r="B9" s="5" t="n">
        <v>2169</v>
      </c>
    </row>
    <row r="10" spans="1:3">
      <c r="A10" s="4" t="s">
        <v>32</v>
      </c>
      <c r="B10" s="5" t="n">
        <v>67635</v>
      </c>
      <c r="C10" s="7" t="n">
        <v>118709</v>
      </c>
    </row>
    <row r="11" spans="1:3">
      <c r="A11" s="3" t="s">
        <v>33</v>
      </c>
    </row>
    <row r="12" spans="1:3">
      <c r="A12" s="4" t="s">
        <v>34</v>
      </c>
      <c r="B12" s="5" t="n">
        <v>102794</v>
      </c>
      <c r="C12" s="5" t="n">
        <v>102794</v>
      </c>
    </row>
    <row r="13" spans="1:3">
      <c r="A13" s="4" t="s">
        <v>35</v>
      </c>
      <c r="B13" s="5" t="n">
        <v>11024716</v>
      </c>
      <c r="C13" s="5" t="n">
        <v>11010537</v>
      </c>
    </row>
    <row r="14" spans="1:3">
      <c r="A14" s="4" t="s">
        <v>36</v>
      </c>
      <c r="B14" s="7" t="n">
        <v>-11194207</v>
      </c>
      <c r="C14" s="5" t="n">
        <v>-11405783</v>
      </c>
    </row>
    <row r="15" spans="1:3">
      <c r="A15" s="4" t="s">
        <v>37</v>
      </c>
      <c r="C15" s="5" t="n">
        <v>180175</v>
      </c>
    </row>
    <row r="16" spans="1:3">
      <c r="A16" s="4" t="s">
        <v>38</v>
      </c>
      <c r="B16" s="7" t="n">
        <v>-66697</v>
      </c>
      <c r="C16" s="5" t="n">
        <v>-112277</v>
      </c>
    </row>
    <row r="17" spans="1:3">
      <c r="A17" s="4" t="s">
        <v>39</v>
      </c>
      <c r="B17" s="7" t="n">
        <v>938</v>
      </c>
      <c r="C17" s="7" t="n">
        <v>64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1"/>
  </cols>
  <sheetData>
    <row r="1" spans="1:2">
      <c r="A1" s="1" t="s">
        <v>187</v>
      </c>
      <c r="B1" s="2" t="s">
        <v>188</v>
      </c>
    </row>
    <row r="2" spans="1:2">
      <c r="A2" s="4" t="s">
        <v>189</v>
      </c>
      <c r="B2" s="7" t="n">
        <v>27759</v>
      </c>
    </row>
    <row r="3" spans="1:2">
      <c r="A3" s="4" t="s">
        <v>190</v>
      </c>
      <c r="B3" s="4" t="s">
        <v>171</v>
      </c>
    </row>
    <row r="4" spans="1:2">
      <c r="A4" s="4" t="s">
        <v>191</v>
      </c>
      <c r="B4" s="4" t="s">
        <v>192</v>
      </c>
    </row>
    <row r="5" spans="1:2">
      <c r="A5" s="4" t="s">
        <v>193</v>
      </c>
      <c r="B5" s="4" t="s">
        <v>194</v>
      </c>
    </row>
    <row r="6" spans="1:2">
      <c r="A6" s="4" t="s">
        <v>195</v>
      </c>
      <c r="B6" s="4" t="s">
        <v>196</v>
      </c>
    </row>
    <row r="7" spans="1:2">
      <c r="A7" s="4" t="s">
        <v>197</v>
      </c>
      <c r="B7" s="9" t="n">
        <v>0.25</v>
      </c>
    </row>
    <row r="8" spans="1:2">
      <c r="A8" s="4" t="s">
        <v>198</v>
      </c>
      <c r="B8" s="7" t="n">
        <v>32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0</v>
      </c>
      <c r="B1" s="2" t="s">
        <v>2</v>
      </c>
      <c r="C1" s="2" t="s">
        <v>23</v>
      </c>
    </row>
    <row r="2" spans="1:3">
      <c r="A2" s="3" t="s">
        <v>41</v>
      </c>
    </row>
    <row r="3" spans="1:3">
      <c r="A3" s="4" t="s">
        <v>42</v>
      </c>
      <c r="B3" s="8" t="n">
        <v>0.001</v>
      </c>
      <c r="C3" s="8" t="n">
        <v>0.001</v>
      </c>
    </row>
    <row r="4" spans="1:3">
      <c r="A4" s="4" t="s">
        <v>43</v>
      </c>
      <c r="B4" s="5" t="n">
        <v>150000000</v>
      </c>
      <c r="C4" s="5" t="n">
        <v>150000000</v>
      </c>
    </row>
    <row r="5" spans="1:3">
      <c r="A5" s="4" t="s">
        <v>44</v>
      </c>
      <c r="B5" s="5" t="n">
        <v>102795119</v>
      </c>
      <c r="C5" s="5" t="n">
        <v>102795119</v>
      </c>
    </row>
    <row r="6" spans="1:3">
      <c r="A6" s="4" t="s">
        <v>45</v>
      </c>
      <c r="B6" s="5" t="n">
        <v>102795119</v>
      </c>
      <c r="C6" s="5" t="n">
        <v>1027951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v>
      </c>
      <c r="B1" s="2" t="s">
        <v>47</v>
      </c>
      <c r="D1" s="2" t="s">
        <v>1</v>
      </c>
    </row>
    <row r="2" spans="1:5">
      <c r="B2" s="2" t="s">
        <v>2</v>
      </c>
      <c r="C2" s="2" t="s">
        <v>48</v>
      </c>
      <c r="D2" s="2" t="s">
        <v>2</v>
      </c>
      <c r="E2" s="2" t="s">
        <v>48</v>
      </c>
    </row>
    <row r="3" spans="1:5">
      <c r="A3" s="3" t="s">
        <v>49</v>
      </c>
    </row>
    <row r="4" spans="1:5">
      <c r="A4" s="4" t="s">
        <v>50</v>
      </c>
      <c r="E4" s="7" t="n">
        <v>105316</v>
      </c>
    </row>
    <row r="5" spans="1:5">
      <c r="A5" s="4" t="s">
        <v>51</v>
      </c>
    </row>
    <row r="6" spans="1:5">
      <c r="A6" s="4" t="s">
        <v>52</v>
      </c>
      <c r="E6" s="7" t="n">
        <v>105316</v>
      </c>
    </row>
    <row r="7" spans="1:5">
      <c r="A7" s="4" t="s">
        <v>53</v>
      </c>
      <c r="C7" s="7" t="n">
        <v>289999</v>
      </c>
      <c r="E7" s="5" t="n">
        <v>475861</v>
      </c>
    </row>
    <row r="8" spans="1:5">
      <c r="A8" s="4" t="s">
        <v>54</v>
      </c>
      <c r="B8" s="7" t="n">
        <v>34874</v>
      </c>
      <c r="C8" s="5" t="n">
        <v>769296</v>
      </c>
      <c r="D8" s="7" t="n">
        <v>60373</v>
      </c>
      <c r="E8" s="5" t="n">
        <v>1402332</v>
      </c>
    </row>
    <row r="9" spans="1:5">
      <c r="A9" s="4" t="s">
        <v>55</v>
      </c>
      <c r="B9" s="7" t="n">
        <v>-34874</v>
      </c>
      <c r="C9" s="5" t="n">
        <v>-1059295</v>
      </c>
      <c r="D9" s="7" t="n">
        <v>-60373</v>
      </c>
      <c r="E9" s="5" t="n">
        <v>-1772877</v>
      </c>
    </row>
    <row r="10" spans="1:5">
      <c r="A10" s="3" t="s">
        <v>56</v>
      </c>
    </row>
    <row r="11" spans="1:5">
      <c r="A11" s="4" t="s">
        <v>57</v>
      </c>
      <c r="C11" s="5" t="n">
        <v>13753</v>
      </c>
      <c r="E11" s="5" t="n">
        <v>26207</v>
      </c>
    </row>
    <row r="12" spans="1:5">
      <c r="A12" s="4" t="s">
        <v>58</v>
      </c>
      <c r="B12" s="7" t="n">
        <v>-2435</v>
      </c>
      <c r="C12" s="7" t="n">
        <v>-60337</v>
      </c>
      <c r="D12" s="7" t="n">
        <v>-2435</v>
      </c>
      <c r="E12" s="5" t="n">
        <v>-186681</v>
      </c>
    </row>
    <row r="13" spans="1:5">
      <c r="A13" s="4" t="s">
        <v>59</v>
      </c>
      <c r="B13" s="7" t="n">
        <v>8300</v>
      </c>
      <c r="D13" s="7" t="n">
        <v>75637</v>
      </c>
      <c r="E13" s="5" t="n">
        <v>5000</v>
      </c>
    </row>
    <row r="14" spans="1:5">
      <c r="A14" s="4" t="s">
        <v>60</v>
      </c>
      <c r="C14" s="7" t="n">
        <v>3882</v>
      </c>
      <c r="E14" s="7" t="n">
        <v>-50676</v>
      </c>
    </row>
    <row r="15" spans="1:5">
      <c r="A15" s="4" t="s">
        <v>61</v>
      </c>
      <c r="D15" s="7" t="n">
        <v>198747</v>
      </c>
    </row>
    <row r="16" spans="1:5">
      <c r="A16" s="4" t="s">
        <v>62</v>
      </c>
      <c r="C16" s="7" t="n">
        <v>99</v>
      </c>
      <c r="E16" s="7" t="n">
        <v>11860</v>
      </c>
    </row>
    <row r="17" spans="1:5">
      <c r="A17" s="4" t="s">
        <v>63</v>
      </c>
      <c r="B17" s="7" t="n">
        <v>5865</v>
      </c>
      <c r="C17" s="5" t="n">
        <v>-42603</v>
      </c>
      <c r="D17" s="7" t="n">
        <v>271949</v>
      </c>
      <c r="E17" s="5" t="n">
        <v>-194290</v>
      </c>
    </row>
    <row r="18" spans="1:5">
      <c r="A18" s="4" t="s">
        <v>64</v>
      </c>
      <c r="B18" s="7" t="n">
        <v>-29009</v>
      </c>
      <c r="C18" s="7" t="n">
        <v>-1101898</v>
      </c>
      <c r="D18" s="7" t="n">
        <v>211576</v>
      </c>
      <c r="E18" s="7" t="n">
        <v>-1967167</v>
      </c>
    </row>
    <row r="19" spans="1:5">
      <c r="A19" s="4" t="s">
        <v>65</v>
      </c>
    </row>
    <row r="20" spans="1:5">
      <c r="A20" s="4" t="s">
        <v>66</v>
      </c>
      <c r="B20" s="7" t="n">
        <v>-29009</v>
      </c>
      <c r="C20" s="7" t="n">
        <v>-1101898</v>
      </c>
      <c r="D20" s="7" t="n">
        <v>211576</v>
      </c>
      <c r="E20" s="7" t="n">
        <v>-1967167</v>
      </c>
    </row>
    <row r="21" spans="1:5">
      <c r="A21" s="3" t="s">
        <v>67</v>
      </c>
    </row>
    <row r="22" spans="1:5">
      <c r="A22" s="4" t="s">
        <v>68</v>
      </c>
      <c r="C22" s="5" t="n">
        <v>226807</v>
      </c>
      <c r="E22" s="5" t="n">
        <v>-9667</v>
      </c>
    </row>
    <row r="23" spans="1:5">
      <c r="A23" s="4" t="s">
        <v>69</v>
      </c>
      <c r="B23" s="7" t="n">
        <v>-29009</v>
      </c>
      <c r="C23" s="5" t="n">
        <v>-875091</v>
      </c>
      <c r="D23" s="7" t="n">
        <v>211576</v>
      </c>
      <c r="E23" s="5" t="n">
        <v>-1976834</v>
      </c>
    </row>
    <row r="24" spans="1:5">
      <c r="A24" s="4" t="s">
        <v>70</v>
      </c>
      <c r="C24" s="5" t="n">
        <v>539753</v>
      </c>
      <c r="E24" s="5" t="n">
        <v>929590</v>
      </c>
    </row>
    <row r="25" spans="1:5">
      <c r="A25" s="4" t="s">
        <v>71</v>
      </c>
      <c r="B25" s="7" t="n">
        <v>-29009</v>
      </c>
      <c r="C25" s="5" t="n">
        <v>-335338</v>
      </c>
      <c r="D25" s="7" t="n">
        <v>211576</v>
      </c>
      <c r="E25" s="5" t="n">
        <v>-1047244</v>
      </c>
    </row>
    <row r="26" spans="1:5">
      <c r="A26" s="3" t="s">
        <v>72</v>
      </c>
    </row>
    <row r="27" spans="1:5">
      <c r="A27" s="4" t="s">
        <v>73</v>
      </c>
      <c r="C27" s="7" t="n">
        <v>-245205</v>
      </c>
      <c r="E27" s="7" t="n">
        <v>-249177</v>
      </c>
    </row>
    <row r="28" spans="1:5">
      <c r="A28" s="4" t="s">
        <v>74</v>
      </c>
      <c r="D28" s="7" t="n">
        <v>-180175</v>
      </c>
    </row>
    <row r="29" spans="1:5">
      <c r="A29" s="4" t="s">
        <v>75</v>
      </c>
      <c r="B29" s="7" t="n">
        <v>-29009</v>
      </c>
      <c r="C29" s="7" t="n">
        <v>-580543</v>
      </c>
      <c r="D29" s="7" t="n">
        <v>31401</v>
      </c>
      <c r="E29" s="7" t="n">
        <v>-1296421</v>
      </c>
    </row>
    <row r="30" spans="1:5">
      <c r="A30" s="4" t="s">
        <v>76</v>
      </c>
      <c r="B30" s="7" t="n">
        <v>0</v>
      </c>
      <c r="C30" s="9" t="n">
        <v>-0.01</v>
      </c>
      <c r="D30" s="7" t="n">
        <v>0</v>
      </c>
      <c r="E30" s="9" t="n">
        <v>-0.02</v>
      </c>
    </row>
    <row r="31" spans="1:5">
      <c r="A31" s="4" t="s">
        <v>77</v>
      </c>
      <c r="B31" s="5" t="n">
        <v>0</v>
      </c>
      <c r="C31" s="5" t="n">
        <v>0</v>
      </c>
      <c r="D31" s="5" t="n">
        <v>0</v>
      </c>
      <c r="E31" s="5" t="n">
        <v>0</v>
      </c>
    </row>
    <row r="32" spans="1:5">
      <c r="A32" s="4" t="s">
        <v>78</v>
      </c>
      <c r="B32" s="7" t="n">
        <v>0</v>
      </c>
      <c r="C32" s="9" t="n">
        <v>-0.01</v>
      </c>
      <c r="D32" s="7" t="n">
        <v>0</v>
      </c>
      <c r="E32" s="9" t="n">
        <v>-0.02</v>
      </c>
    </row>
    <row r="33" spans="1:5">
      <c r="A33" s="4" t="s">
        <v>79</v>
      </c>
      <c r="B33" s="5" t="n">
        <v>102795119</v>
      </c>
      <c r="C33" s="5" t="n">
        <v>102795119</v>
      </c>
      <c r="D33" s="5" t="n">
        <v>102795119</v>
      </c>
      <c r="E33" s="5" t="n">
        <v>1027951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0</v>
      </c>
      <c r="B1" s="2" t="s">
        <v>1</v>
      </c>
    </row>
    <row r="2" spans="1:3">
      <c r="B2" s="2" t="s">
        <v>2</v>
      </c>
      <c r="C2" s="2" t="s">
        <v>48</v>
      </c>
    </row>
    <row r="3" spans="1:3">
      <c r="A3" s="3" t="s">
        <v>81</v>
      </c>
    </row>
    <row r="4" spans="1:3">
      <c r="A4" s="4" t="s">
        <v>71</v>
      </c>
      <c r="B4" s="7" t="n">
        <v>211576</v>
      </c>
      <c r="C4" s="7" t="n">
        <v>-1047244</v>
      </c>
    </row>
    <row r="5" spans="1:3">
      <c r="A5" s="3" t="s">
        <v>82</v>
      </c>
    </row>
    <row r="6" spans="1:3">
      <c r="A6" s="4" t="s">
        <v>83</v>
      </c>
      <c r="C6" s="5" t="n">
        <v>146836</v>
      </c>
    </row>
    <row r="7" spans="1:3">
      <c r="A7" s="4" t="s">
        <v>84</v>
      </c>
      <c r="C7" s="5" t="n">
        <v>57101</v>
      </c>
    </row>
    <row r="8" spans="1:3">
      <c r="A8" s="4" t="s">
        <v>85</v>
      </c>
      <c r="B8" s="7" t="n">
        <v>-75637</v>
      </c>
      <c r="C8" s="5" t="n">
        <v>-5000</v>
      </c>
    </row>
    <row r="9" spans="1:3">
      <c r="A9" s="4" t="s">
        <v>86</v>
      </c>
      <c r="C9" s="5" t="n">
        <v>-929590</v>
      </c>
    </row>
    <row r="10" spans="1:3">
      <c r="A10" s="4" t="s">
        <v>87</v>
      </c>
      <c r="B10" s="7" t="n">
        <v>2169</v>
      </c>
      <c r="C10" s="5" t="n">
        <v>160767</v>
      </c>
    </row>
    <row r="11" spans="1:3">
      <c r="A11" s="4" t="s">
        <v>88</v>
      </c>
      <c r="C11" s="5" t="n">
        <v>50676</v>
      </c>
    </row>
    <row r="12" spans="1:3">
      <c r="A12" s="4" t="s">
        <v>89</v>
      </c>
      <c r="C12" s="7" t="n">
        <v>59645</v>
      </c>
    </row>
    <row r="13" spans="1:3">
      <c r="A13" s="4" t="s">
        <v>90</v>
      </c>
      <c r="B13" s="7" t="n">
        <v>-198747</v>
      </c>
    </row>
    <row r="14" spans="1:3">
      <c r="A14" s="4" t="s">
        <v>91</v>
      </c>
      <c r="C14" s="7" t="n">
        <v>9667</v>
      </c>
    </row>
    <row r="15" spans="1:3">
      <c r="A15" s="3" t="s">
        <v>92</v>
      </c>
    </row>
    <row r="16" spans="1:3">
      <c r="A16" s="4" t="s">
        <v>93</v>
      </c>
      <c r="C16" s="5" t="n">
        <v>5</v>
      </c>
    </row>
    <row r="17" spans="1:3">
      <c r="A17" s="4" t="s">
        <v>94</v>
      </c>
      <c r="B17" s="7" t="n">
        <v>6138</v>
      </c>
      <c r="C17" s="5" t="n">
        <v>9000</v>
      </c>
    </row>
    <row r="18" spans="1:3">
      <c r="A18" s="4" t="s">
        <v>30</v>
      </c>
      <c r="B18" s="5" t="n">
        <v>40966</v>
      </c>
      <c r="C18" s="5" t="n">
        <v>970086</v>
      </c>
    </row>
    <row r="19" spans="1:3">
      <c r="A19" s="4" t="s">
        <v>95</v>
      </c>
      <c r="B19" s="7" t="n">
        <v>-13535</v>
      </c>
      <c r="C19" s="5" t="n">
        <v>-518052</v>
      </c>
    </row>
    <row r="20" spans="1:3">
      <c r="A20" s="3" t="s">
        <v>96</v>
      </c>
    </row>
    <row r="21" spans="1:3">
      <c r="A21" s="4" t="s">
        <v>97</v>
      </c>
      <c r="C21" s="5" t="n">
        <v>-547412</v>
      </c>
    </row>
    <row r="22" spans="1:3">
      <c r="A22" s="4" t="s">
        <v>98</v>
      </c>
      <c r="C22" s="5" t="n">
        <v>-547412</v>
      </c>
    </row>
    <row r="23" spans="1:3">
      <c r="A23" s="3" t="s">
        <v>99</v>
      </c>
    </row>
    <row r="24" spans="1:3">
      <c r="A24" s="4" t="s">
        <v>100</v>
      </c>
      <c r="C24" s="5" t="n">
        <v>-7000</v>
      </c>
    </row>
    <row r="25" spans="1:3">
      <c r="A25" s="4" t="s">
        <v>101</v>
      </c>
      <c r="C25" s="7" t="n">
        <v>110000</v>
      </c>
    </row>
    <row r="26" spans="1:3">
      <c r="A26" s="4" t="s">
        <v>102</v>
      </c>
      <c r="B26" s="7" t="n">
        <v>14179</v>
      </c>
    </row>
    <row r="27" spans="1:3">
      <c r="A27" s="4" t="s">
        <v>103</v>
      </c>
      <c r="C27" s="7" t="n">
        <v>-32561</v>
      </c>
    </row>
    <row r="28" spans="1:3">
      <c r="A28" s="4" t="s">
        <v>104</v>
      </c>
      <c r="C28" s="5" t="n">
        <v>1295000</v>
      </c>
    </row>
    <row r="29" spans="1:3">
      <c r="A29" s="4" t="s">
        <v>105</v>
      </c>
      <c r="B29" s="7" t="n">
        <v>14179</v>
      </c>
      <c r="C29" s="5" t="n">
        <v>1365439</v>
      </c>
    </row>
    <row r="30" spans="1:3">
      <c r="A30" s="4" t="s">
        <v>106</v>
      </c>
      <c r="C30" s="5" t="n">
        <v>-249177</v>
      </c>
    </row>
    <row r="31" spans="1:3">
      <c r="A31" s="4" t="s">
        <v>107</v>
      </c>
      <c r="B31" s="7" t="n">
        <v>645</v>
      </c>
      <c r="C31" s="5" t="n">
        <v>50798</v>
      </c>
    </row>
    <row r="32" spans="1:3">
      <c r="A32" s="4" t="s">
        <v>108</v>
      </c>
      <c r="B32" s="5" t="n">
        <v>294</v>
      </c>
      <c r="C32" s="5" t="n">
        <v>81540</v>
      </c>
    </row>
    <row r="33" spans="1:3">
      <c r="A33" s="4" t="s">
        <v>109</v>
      </c>
      <c r="B33" s="7" t="n">
        <v>938</v>
      </c>
      <c r="C33" s="5" t="n">
        <v>132338</v>
      </c>
    </row>
    <row r="34" spans="1:3">
      <c r="A34" s="3" t="s">
        <v>110</v>
      </c>
    </row>
    <row r="35" spans="1:3">
      <c r="A35" s="4" t="s">
        <v>111</v>
      </c>
      <c r="C35" s="7" t="n">
        <v>7000</v>
      </c>
    </row>
    <row r="36" spans="1:3">
      <c r="A36" s="4" t="s">
        <v>112</v>
      </c>
    </row>
    <row r="37" spans="1:3">
      <c r="A37" s="3" t="s">
        <v>113</v>
      </c>
    </row>
    <row r="38" spans="1:3">
      <c r="A38" s="4" t="s">
        <v>114</v>
      </c>
      <c r="B38" s="7" t="n">
        <v>14179</v>
      </c>
      <c r="C38" s="7" t="n">
        <v>94850</v>
      </c>
    </row>
    <row r="39" spans="1:3">
      <c r="A39" s="4" t="s">
        <v>115</v>
      </c>
      <c r="C39" s="7" t="n">
        <v>21866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1</v>
      </c>
      <c r="B1" s="2" t="s">
        <v>1</v>
      </c>
    </row>
    <row r="2" spans="1:2">
      <c r="B2" s="2" t="s">
        <v>2</v>
      </c>
    </row>
    <row r="3" spans="1:2">
      <c r="A3" s="3" t="s">
        <v>122</v>
      </c>
    </row>
    <row r="4" spans="1:2">
      <c r="A4" s="4" t="s">
        <v>3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BALANCE SHEETS (UNAUD</vt:lpstr>
      <vt:lpstr>CONDENSED BALANCE SHEETS (UNAU3</vt:lpstr>
      <vt:lpstr>CONDENSED STATEMENTS OF OPERATI</vt:lpstr>
      <vt:lpstr>CONDENSED STATEMENTS OF CASH FL</vt:lpstr>
      <vt:lpstr>Nature of Business and Signific</vt:lpstr>
      <vt:lpstr>Going Concern</vt:lpstr>
      <vt:lpstr>Convertible note payable relate</vt:lpstr>
      <vt:lpstr>Stockholders' Equity</vt:lpstr>
      <vt:lpstr>Options and Warrants</vt:lpstr>
      <vt:lpstr>Fair Value</vt:lpstr>
      <vt:lpstr>Subsequent Events</vt:lpstr>
      <vt:lpstr>Nature of Business and Signif13</vt:lpstr>
      <vt:lpstr>Nature of Business and Signif14</vt:lpstr>
      <vt:lpstr>Fair Value (Tables)</vt:lpstr>
      <vt:lpstr>Nature of Business and Signif16</vt:lpstr>
      <vt:lpstr>Going Concern (Narrative) (Deta</vt:lpstr>
      <vt:lpstr>Convertible note payable rela18</vt:lpstr>
      <vt:lpstr>Fair Value (Details)</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3:16:28Z</dcterms:created>
  <dcterms:modified xmlns:dcterms="http://purl.org/dc/terms/" xmlns:xsi="http://www.w3.org/2001/XMLSchema-instance" xsi:type="dcterms:W3CDTF">2015-08-13T13:16:28Z</dcterms:modified>
  <dc:title xmlns:dc="http://purl.org/dc/elements/1.1/">Untitled</dc:title>
  <dc:description xmlns:dc="http://purl.org/dc/elements/1.1/"/>
  <dc:subject xmlns:dc="http://purl.org/dc/elements/1.1/"/>
  <cp:keywords/>
  <cp:category/>
</cp:coreProperties>
</file>